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INCE THERAPEUTICS, INC.</t>
        </is>
      </c>
    </row>
    <row r="8">
      <c r="A8" s="4" t="inlineStr">
        <is>
          <t>Entity Central Index Key</t>
        </is>
      </c>
      <c r="B8" s="4" t="inlineStr">
        <is>
          <t>0001662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Dirk Thye Compensation Actually Paid to Dirk Thye Summary Compensation Table Total for Christopher Lowe Compensation Actually Paid to Christopher Lowe Summary Compensation Table Total for Casey C. Lynch Compensation Actually Paid to Casey C. Lynch Average Summary Compensation Table Total for Non-CEO NEOs Average Compensation Actually Paid to Non-CEO NEOs Fixed $100 Investment Based on Total Shareholder Return Net Income (Loss) 2024 $ 2,732,125 $ 3,365,648 — — — — $ 1,129,463 $ 1,289,891 $ 14.82 $ (56.83) 2023 $ 1,330,500 $ 2,491,503 $ — $ — $ — $ — $ 1,004,325 $ 948,782 $ 8.32 $ (31.39) 2022 4,968,477 1,790,159 3,400,870 (742,796) $ 5,167,258 $ (1,870,802) $ 2,746,696 $ 230,797 $ 5.05 $ (51.66)</t>
        </is>
      </c>
      <c r="C4" s="4" t="inlineStr">
        <is>
          <t xml:space="preserve"> </t>
        </is>
      </c>
      <c r="D4" s="4" t="inlineStr">
        <is>
          <t xml:space="preserve"> </t>
        </is>
      </c>
    </row>
    <row r="5">
      <c r="A5" s="4" t="inlineStr">
        <is>
          <t>Named Executive Officers, Footnote</t>
        </is>
      </c>
      <c r="B5" s="4" t="inlineStr">
        <is>
          <t>The dollar amounts reported in column (b) are the amounts of total compensation reported for Dr. Thye (who served as Chief Executive Officer during each of fiscal years 2024, 2023, and 2022), Mr. Lowe (who served as Interim Chief Executive Officer during fiscal year 2022), and Ms. Lynch (who served as Chief Executive Officer during fiscal year 2022) for each corresponding year in the “Total” column of the Summary Compensation Table. Each of Dr. Thye, Mr. Lowe, and Ms. Lynch is referred to herein as a “PEO” or as the “PEOs” collectively. Refer to “Executive Compensation Tables—Summary Compensation Table.” The dollar amounts reported in column (d) represent the average of the amounts reported for the Company’s NEOs as a group (excluding the PEOs for each applicable year) (the “Non-PEO NEOs”) in the “Total” column of the Summary Compensation Table in each applicable year. The names of each of the Non-PEO NEOs included for purposes of calculating the average amounts in each applicable year are as follows: 2024: Charles Ryan, Ph.D. and Brendan Hannah 2023: Charles Ryan, Ph.D., Brendan Hannah, and Karen Smith, M.D., Ph.D.; and 2022: Caryn McDowell, Leslie Holsinger, Karen Smith, M.D., Ph.D., and Brendan Hannah.</t>
        </is>
      </c>
      <c r="C5" s="4" t="inlineStr">
        <is>
          <t xml:space="preserve"> </t>
        </is>
      </c>
      <c r="D5" s="4" t="inlineStr">
        <is>
          <t xml:space="preserve"> </t>
        </is>
      </c>
    </row>
    <row r="6">
      <c r="A6" s="4" t="inlineStr">
        <is>
          <t>Adjustment To PEO Compensation, Footnote</t>
        </is>
      </c>
      <c r="B6" s="4" t="inlineStr">
        <is>
          <t>The dollar amounts reported in column (c) represent the amount of “compensation actually paid” to each PEO, respectively, as computed in accordance with Item 402(v) of Regulation S-K. The dollar amounts do not reflect the actual amount of compensation earned by or paid to each PEO in the applicable year. In accordance with the requirements of Item 402(v) of Regulation S-K, the following adjustments were made to PEO's respective total compensation to determine the compensation actually paid in the applicable year: 2024 Adjustments to Determine Compensation Actually Paid for PEO Thye Summary Compensation Table Total(a) $ 2,732,125 Subtract: Adjustment for Grant Date Fair Value of Equity Awards Granted in Fiscal Year (1,965,000) Add: Fair Value at Fiscal Year End of Outstanding and Unvested Equity Awards Granted in the Fiscal Year(b) 1,577,936 Add/Subtract: Change in Fair Value of Outstanding and Unvested Equity Awards Granted in Prior Fiscal Years 680,418 Add: Fair Value at Vesting of Equity Awards Granted and Vested in the Fiscal Year 312,796 Add/Subtract: Change in Fair Value as of the Vesting Date of Equity Awards Granted in Prior Fiscal Years that Vested in the Fiscal Year 27,373 Subtract: Fair Value as of the Prior Fiscal Year End of Equity Awards Granted in Prior Fiscal Years that Failed to Meet Vesting Conditions in the Fiscal Year — Add: Value of Dividends or Other Earnings Paid on Equity Awards Not Otherwise Reflected in Total Compensation — Compensation Actually Paid $ 3,365,648 ______________________ (a) We have not reported any amounts in our Summary Compensation Table for a change in pension value and, accordingly, the adjustments with respect to such items prescribed by the pay-versus-performance rules are not relevant to our analysis and no adjustments have been made. (b) The grant date fair value of equity awards represents the total of the amounts reported in the “Option Awards” column in the Summary Compensation Table for the applicable year.</t>
        </is>
      </c>
      <c r="C6" s="4" t="inlineStr">
        <is>
          <t xml:space="preserve"> </t>
        </is>
      </c>
      <c r="D6" s="4" t="inlineStr">
        <is>
          <t xml:space="preserve"> </t>
        </is>
      </c>
    </row>
    <row r="7">
      <c r="A7" s="4" t="inlineStr">
        <is>
          <t>Non-PEO NEO Average Total Compensation Amount</t>
        </is>
      </c>
      <c r="B7" s="5" t="n">
        <v>1129463</v>
      </c>
      <c r="C7" s="5" t="n">
        <v>1004325</v>
      </c>
      <c r="D7" s="5" t="n">
        <v>2746696</v>
      </c>
    </row>
    <row r="8">
      <c r="A8" s="4" t="inlineStr">
        <is>
          <t>Non-PEO NEO Average Compensation Actually Paid Amount</t>
        </is>
      </c>
      <c r="B8" s="5" t="n">
        <v>1289891</v>
      </c>
      <c r="C8" s="6" t="n">
        <v>948782</v>
      </c>
      <c r="D8" s="6" t="n">
        <v>230797</v>
      </c>
    </row>
    <row r="9">
      <c r="A9" s="4" t="inlineStr">
        <is>
          <t>Adjustment to Non-PEO NEO Compensation Footnote</t>
        </is>
      </c>
      <c r="B9" s="4" t="inlineStr">
        <is>
          <t>The dollar amounts reported in column (e) represent the average amount of “compensation actually paid” to the Non-PEO NEOs as a group , as computed in accordance with Item 402(v) of Regulation S-K. The dollar amounts do not reflect the actual average amount of compensation earned by or paid to the Non-PEO NEOs as a group during the applicable year. The following adjustments were made to average total compensation for the Non-PEO NEOs as a group for each year to determine the compensation actually paid in the applicable year: Adjustments to Determine Average Compensation Actually Paid for non-PEO NEOs 2024 Total Reported in Summary Compensation Table $ 1,129,463 Subtract: Adjustment for Grant Date Fair Value of Equity Awards Granted in Fiscal Year (487,975) Add: Fair Value at Fiscal Year End of Outstanding and Unvested Equity Awards Granted in the Fiscal Year(b) 391,854 Add/Subtract: Change in Fair Value of Outstanding and Unvested Equity Awards Granted in Prior Fiscal Years 190,839 Add: Fair Value at Vesting of Equity Awards Granted and Vested in the Fiscal Year 77,677 Add/Subtract: Change in Fair Value as of the Vesting Date of Equity Awards Granted in Prior Fiscal Years that Vested in the Fiscal Year (11,967) Subtract: Fair Value as of the Prior Fiscal Year End of Equity Awards Granted in Prior Fiscal Years that Failed to Meet Vesting Conditions in the Fiscal Year — Add: Value of Dividends or Other Earnings Paid on Equity Awards Not Otherwise Reflected in Total Compensation — Compensation Actually Paid $ 1,289,891 ______________________________ (a) We have not reported any amounts in our Summary Compensation Table for a change in pension value and, accordingly, the adjustments with respect to such items prescribed by the pay-versus-performance rules are not relevant to our analysis and no adjustments have been made. (b) The grant date fair value of equity awards represents the total of the amounts reported in the “Option Awards” column in the Summary Compensation Table for the applicable year.</t>
        </is>
      </c>
      <c r="C9" s="4" t="inlineStr">
        <is>
          <t xml:space="preserve"> </t>
        </is>
      </c>
      <c r="D9" s="4" t="inlineStr">
        <is>
          <t xml:space="preserve"> </t>
        </is>
      </c>
    </row>
    <row r="10">
      <c r="A10" s="4" t="inlineStr">
        <is>
          <t>Compensation Actually Paid vs. Total Shareholder Return</t>
        </is>
      </c>
      <c r="B10" s="4" t="inlineStr">
        <is>
          <t xml:space="preserve">Compensation Actually Paid and Cumulative TSR The following graph sets forth the relationship between Compensation Actually Paid to our PEOs, the average of Compensation Actually Paid to our Non-PEO NEOs, and the Company’s cumulative TSR over the three most recently completed fiscal years. </t>
        </is>
      </c>
      <c r="C10" s="4" t="inlineStr">
        <is>
          <t xml:space="preserve"> </t>
        </is>
      </c>
      <c r="D10" s="4" t="inlineStr">
        <is>
          <t xml:space="preserve"> </t>
        </is>
      </c>
    </row>
    <row r="11">
      <c r="A11" s="4" t="inlineStr">
        <is>
          <t>Compensation Actually Paid vs. Net Income</t>
        </is>
      </c>
      <c r="B11" s="4" t="inlineStr">
        <is>
          <t xml:space="preserve">Compensation Actually Paid and Net Income (Loss) The following graph sets forth the relationship between Compensation Actually Paid to our PEO, the average of Compensation Actually Paid to our Non-PEO NEOs, and the Company’s net income (loss) over the three most recently completed fiscal years. </t>
        </is>
      </c>
      <c r="C11" s="4" t="inlineStr">
        <is>
          <t xml:space="preserve"> </t>
        </is>
      </c>
      <c r="D11" s="4" t="inlineStr">
        <is>
          <t xml:space="preserve"> </t>
        </is>
      </c>
    </row>
    <row r="12">
      <c r="A12" s="4" t="inlineStr">
        <is>
          <t>Total Shareholder Return Amount</t>
        </is>
      </c>
      <c r="B12" s="7" t="n">
        <v>14.82</v>
      </c>
      <c r="C12" s="8" t="n">
        <v>8.32</v>
      </c>
      <c r="D12" s="8" t="n">
        <v>5.05</v>
      </c>
    </row>
    <row r="13">
      <c r="A13" s="4" t="inlineStr">
        <is>
          <t>Net Income (Loss)</t>
        </is>
      </c>
      <c r="B13" s="5" t="n">
        <v>-56830000</v>
      </c>
      <c r="C13" s="6" t="n">
        <v>-31390000</v>
      </c>
      <c r="D13" s="6" t="n">
        <v>-51660000</v>
      </c>
    </row>
    <row r="14">
      <c r="A14" s="4" t="inlineStr">
        <is>
          <t>Additional 402(v) Disclosure</t>
        </is>
      </c>
      <c r="B14" s="4" t="inlineStr">
        <is>
          <t>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he dollar amounts reported represent the amount of net income (loss) reflected in the Company’s audited financial statements for the applicable year. Analysis of the Information Presented in the Pay versus Performance Table In accordance with Item 402(v) of Regulation S-K, we are providing the following descriptions of the relationships between information presented in the Pay Versus Performance table above.</t>
        </is>
      </c>
      <c r="C14" s="4" t="inlineStr">
        <is>
          <t xml:space="preserve"> </t>
        </is>
      </c>
      <c r="D14" s="4" t="inlineStr">
        <is>
          <t xml:space="preserve"> </t>
        </is>
      </c>
    </row>
    <row r="15">
      <c r="A15" s="4" t="inlineStr">
        <is>
          <t>Dirk Thye, M.D.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5" t="n">
        <v>2732125</v>
      </c>
      <c r="C17" s="6" t="n">
        <v>1330500</v>
      </c>
      <c r="D17" s="6" t="n">
        <v>4968477</v>
      </c>
    </row>
    <row r="18">
      <c r="A18" s="4" t="inlineStr">
        <is>
          <t>PEO Actually Paid Compensation Amount</t>
        </is>
      </c>
      <c r="B18" s="5" t="n">
        <v>3365648</v>
      </c>
      <c r="C18" s="5" t="n">
        <v>2491503</v>
      </c>
      <c r="D18" s="5" t="n">
        <v>1790159</v>
      </c>
    </row>
    <row r="19">
      <c r="A19" s="4" t="inlineStr">
        <is>
          <t>PEO Name</t>
        </is>
      </c>
      <c r="B19" s="4" t="inlineStr">
        <is>
          <t>Dr. Thye</t>
        </is>
      </c>
      <c r="C19" s="4" t="inlineStr">
        <is>
          <t>Dr. Thye</t>
        </is>
      </c>
      <c r="D19" s="4" t="inlineStr">
        <is>
          <t>Dr. Thye</t>
        </is>
      </c>
    </row>
    <row r="20">
      <c r="A20" s="4" t="inlineStr">
        <is>
          <t>Christopher Lowe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Total Compensation Amount</t>
        </is>
      </c>
      <c r="B22" s="4" t="inlineStr">
        <is>
          <t xml:space="preserve"> </t>
        </is>
      </c>
      <c r="C22" s="4" t="inlineStr">
        <is>
          <t xml:space="preserve"> </t>
        </is>
      </c>
      <c r="D22" s="5" t="n">
        <v>3400870</v>
      </c>
    </row>
    <row r="23">
      <c r="A23" s="4" t="inlineStr">
        <is>
          <t>PEO Actually Paid Compensation Amount</t>
        </is>
      </c>
      <c r="B23" s="4" t="inlineStr">
        <is>
          <t xml:space="preserve"> </t>
        </is>
      </c>
      <c r="C23" s="4" t="inlineStr">
        <is>
          <t xml:space="preserve"> </t>
        </is>
      </c>
      <c r="D23" s="5" t="n">
        <v>-742796</v>
      </c>
    </row>
    <row r="24">
      <c r="A24" s="4" t="inlineStr">
        <is>
          <t>PEO Name</t>
        </is>
      </c>
      <c r="B24" s="4" t="inlineStr">
        <is>
          <t xml:space="preserve"> </t>
        </is>
      </c>
      <c r="C24" s="4" t="inlineStr">
        <is>
          <t xml:space="preserve"> </t>
        </is>
      </c>
      <c r="D24" s="4" t="inlineStr">
        <is>
          <t>Mr. Lowe</t>
        </is>
      </c>
    </row>
    <row r="25">
      <c r="A25" s="4" t="inlineStr">
        <is>
          <t>Casey C. Lynch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PEO Total Compensation Amount</t>
        </is>
      </c>
      <c r="B27" s="4" t="inlineStr">
        <is>
          <t xml:space="preserve"> </t>
        </is>
      </c>
      <c r="C27" s="4" t="inlineStr">
        <is>
          <t xml:space="preserve"> </t>
        </is>
      </c>
      <c r="D27" s="5" t="n">
        <v>5167258</v>
      </c>
    </row>
    <row r="28">
      <c r="A28" s="4" t="inlineStr">
        <is>
          <t>PEO Actually Paid Compensation Amount</t>
        </is>
      </c>
      <c r="B28" s="4" t="inlineStr">
        <is>
          <t xml:space="preserve"> </t>
        </is>
      </c>
      <c r="C28" s="4" t="inlineStr">
        <is>
          <t xml:space="preserve"> </t>
        </is>
      </c>
      <c r="D28" s="5" t="n">
        <v>-1870802</v>
      </c>
    </row>
    <row r="29">
      <c r="A29" s="4" t="inlineStr">
        <is>
          <t>PEO Name</t>
        </is>
      </c>
      <c r="B29" s="4" t="inlineStr">
        <is>
          <t xml:space="preserve"> </t>
        </is>
      </c>
      <c r="C29" s="4" t="inlineStr">
        <is>
          <t xml:space="preserve"> </t>
        </is>
      </c>
      <c r="D29" s="4" t="inlineStr">
        <is>
          <t>Ms. Lynch</t>
        </is>
      </c>
    </row>
    <row r="30">
      <c r="A30" s="4" t="inlineStr">
        <is>
          <t>PEO | Dirk Thye, M.D. [Member] | Aggregate Grant Date Fair Value of Equity Award Amounts Reported in Summary Compensation Table</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5" t="n">
        <v>-1965000</v>
      </c>
      <c r="C32" s="4" t="inlineStr">
        <is>
          <t xml:space="preserve"> </t>
        </is>
      </c>
      <c r="D32" s="4" t="inlineStr">
        <is>
          <t xml:space="preserve"> </t>
        </is>
      </c>
    </row>
    <row r="33">
      <c r="A33" s="4" t="inlineStr">
        <is>
          <t>PEO | Dirk Thye, M.D. [Member] | Year-end Fair Value of Equity Awards Granted in Covered Year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1577936</v>
      </c>
      <c r="C35" s="4" t="inlineStr">
        <is>
          <t xml:space="preserve"> </t>
        </is>
      </c>
      <c r="D35" s="4" t="inlineStr">
        <is>
          <t xml:space="preserve"> </t>
        </is>
      </c>
    </row>
    <row r="36">
      <c r="A36" s="4" t="inlineStr">
        <is>
          <t>PEO | Dirk Thye, M.D. [Member] | Year-over-Year Change in Fair Value of Equity Awards Granted in Prior Years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680418</v>
      </c>
      <c r="C38" s="4" t="inlineStr">
        <is>
          <t xml:space="preserve"> </t>
        </is>
      </c>
      <c r="D38" s="4" t="inlineStr">
        <is>
          <t xml:space="preserve"> </t>
        </is>
      </c>
    </row>
    <row r="39">
      <c r="A39" s="4" t="inlineStr">
        <is>
          <t>PEO | Dirk Thye, M.D. [Member] | Vesting Date Fair Value of Equity Awards Granted and Vested in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12796</v>
      </c>
      <c r="C41" s="4" t="inlineStr">
        <is>
          <t xml:space="preserve"> </t>
        </is>
      </c>
      <c r="D41" s="4" t="inlineStr">
        <is>
          <t xml:space="preserve"> </t>
        </is>
      </c>
    </row>
    <row r="42">
      <c r="A42" s="4" t="inlineStr">
        <is>
          <t>PEO | Dirk Thye, M.D. [Member] | Change in Fair Value as of Vesting Date of Prior Year Equity Awards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7373</v>
      </c>
      <c r="C44" s="4" t="inlineStr">
        <is>
          <t xml:space="preserve"> </t>
        </is>
      </c>
      <c r="D44" s="4" t="inlineStr">
        <is>
          <t xml:space="preserve"> </t>
        </is>
      </c>
    </row>
    <row r="45">
      <c r="A45" s="4" t="inlineStr">
        <is>
          <t>PEO | Dirk Thye, M.D. [Member]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4" t="inlineStr">
        <is>
          <t xml:space="preserve"> </t>
        </is>
      </c>
      <c r="D47" s="4" t="inlineStr">
        <is>
          <t xml:space="preserve"> </t>
        </is>
      </c>
    </row>
    <row r="48">
      <c r="A48" s="4" t="inlineStr">
        <is>
          <t>PEO | Dirk Thye, M.D. [Member] | Dividends or Other Earnings Paid on Equity Awards not Otherwise Reflected in Total Compensation for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4" t="inlineStr">
        <is>
          <t xml:space="preserve"> </t>
        </is>
      </c>
      <c r="D50" s="4" t="inlineStr">
        <is>
          <t xml:space="preserve"> </t>
        </is>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487975</v>
      </c>
      <c r="C53" s="4" t="inlineStr">
        <is>
          <t xml:space="preserve"> </t>
        </is>
      </c>
      <c r="D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391854</v>
      </c>
      <c r="C56" s="4" t="inlineStr">
        <is>
          <t xml:space="preserve"> </t>
        </is>
      </c>
      <c r="D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190839</v>
      </c>
      <c r="C59" s="4" t="inlineStr">
        <is>
          <t xml:space="preserve"> </t>
        </is>
      </c>
      <c r="D59" s="4" t="inlineStr">
        <is>
          <t xml:space="preserve"> </t>
        </is>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77677</v>
      </c>
      <c r="C62" s="4" t="inlineStr">
        <is>
          <t xml:space="preserve"> </t>
        </is>
      </c>
      <c r="D62" s="4" t="inlineStr">
        <is>
          <t xml:space="preserve"> </t>
        </is>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11967</v>
      </c>
      <c r="C65" s="4" t="inlineStr">
        <is>
          <t xml:space="preserve"> </t>
        </is>
      </c>
      <c r="D65" s="4" t="inlineStr">
        <is>
          <t xml:space="preserve"> </t>
        </is>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Non-PEO NEO | Dividends or Other Earnings Paid on Equity Awards not Otherwise Reflected in Total Compensation for Covered Yea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5" t="n">
        <v>0</v>
      </c>
      <c r="C71" s="4" t="inlineStr">
        <is>
          <t xml:space="preserve"> </t>
        </is>
      </c>
      <c r="D71"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the Company grants stock options to its employees, including the named executive officers. Historically, for executive officers, the Company has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The Company also maintains an equity grant delegation policy (the “Equity Grant Policy”) pursuant to which the compensation committee has delegated to Dr. Thye, our Chief Executive Officer, and Mr. Hannah, our Chief Operating Officer and Chief Business Officer, the authority to grant new-hire option awards, within the guidelines and limits set forth in the Equity Grant Policy. Any new-hire option awards to be granted pursuant to the Equity Grant Policy are made on the second Tuesday of each month of the calendar year. Also, non-employee directors receive automatic grants of initial and annual stock option awards, at the time of a director’s initial appointment or election to the board and at the close of business on the date of each annual meeting of the Company’s stockholders, respectively, pursuant to the Outside Director Compensation Policy, as further described under the heading, “Director Compensation—Non-Employee Director Compensation Arrangements” below. The compensation committee considers whether there is any material nonpublic information (“MNPI”) about the Company when determining the timing of stock option grants and does not seek to time the award of stock options in relation to the Company’s public disclosure of MNPI. Option grants made pursuant to the Equity Grant Policy and the Outside Director Compensation Policy are awarded regardless of whether there is any MNPI about the Company on the regular, predetermined grant dates thereunder, and such grant dates are not specifically timed in relation to the Company’s disclosure of MNPI. The Company has not timed the release of MNPI for the purpose of affecting the value of executive compensation.</t>
        </is>
      </c>
    </row>
    <row r="5">
      <c r="A5" s="4" t="inlineStr">
        <is>
          <t>Award Timing Method</t>
        </is>
      </c>
      <c r="B5" s="4" t="inlineStr">
        <is>
          <t>Historically, for executive officers, the Company has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The Company also maintains an equity grant delegation policy (the “Equity Grant Policy”) pursuant to which the compensation committee has delegated to Dr. Thye, our Chief Executive Officer, and Mr. Hannah, our Chief Operating Officer and Chief Business Officer, the authority to grant new-hire option awards, within the guidelines and limits set forth in the Equity Grant Policy. Any new-hire option awards to be granted pursuant to the Equity Grant Policy are made on the second Tuesday of each month of the calendar year. Also, non-employee directors receive automatic grants of initial and annual stock option awards, at the time of a director’s initial appointment or election to the board and at the close of business on the date of each annual meeting of the Company’s stockholders, respectively, pursuant to the Outside Director Compensation Policy, as further described under the heading, “Director Compensation—Non-Employee Director Compensation Arrangements” below</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considers whether there is any material nonpublic information (“MNPI”) about the Company when determining the timing of stock option grants and does not seek to time the award of stock options in relation to the Company’s public disclosure of MNPI. Option grants made pursuant to the Equity Grant Policy and the Outside Director Compensation Policy are awarded regardless of whether there is any MNPI about the Company on the regular, predetermined grant dates thereunder, and such grant dates are not specifically timed in relation to the Company’s disclosure of MNPI. 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01:27Z</dcterms:created>
  <dcterms:modified xmlns:dcterms="http://purl.org/dc/terms/" xmlns:xsi="http://www.w3.org/2001/XMLSchema-instance" xsi:type="dcterms:W3CDTF">2025-04-09T20:01:28Z</dcterms:modified>
</cp:coreProperties>
</file>